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814-01022</t>
        </is>
      </c>
      <c r="C11" s="4" t="inlineStr">
        <is>
          <t xml:space="preserve"> </t>
        </is>
      </c>
      <c r="D11" s="4" t="inlineStr">
        <is>
          <t xml:space="preserve"> </t>
        </is>
      </c>
    </row>
    <row r="12">
      <c r="A12" s="4" t="inlineStr">
        <is>
          <t>Entity Registrant Name</t>
        </is>
      </c>
      <c r="B12" s="4" t="inlineStr">
        <is>
          <t>Logan Ridge Finance Corporation</t>
        </is>
      </c>
      <c r="C12" s="4" t="inlineStr">
        <is>
          <t xml:space="preserve"> </t>
        </is>
      </c>
      <c r="D12" s="4" t="inlineStr">
        <is>
          <t xml:space="preserve"> </t>
        </is>
      </c>
    </row>
    <row r="13">
      <c r="A13" s="4" t="inlineStr">
        <is>
          <t>Entity Central Index Key</t>
        </is>
      </c>
      <c r="B13" s="4" t="inlineStr">
        <is>
          <t>0001571329</t>
        </is>
      </c>
      <c r="C13" s="4" t="inlineStr">
        <is>
          <t xml:space="preserve"> </t>
        </is>
      </c>
      <c r="D13" s="4" t="inlineStr">
        <is>
          <t xml:space="preserve"> </t>
        </is>
      </c>
    </row>
    <row r="14">
      <c r="A14" s="4" t="inlineStr">
        <is>
          <t>Amendment Flag</t>
        </is>
      </c>
      <c r="B14" s="4" t="inlineStr">
        <is>
          <t>true</t>
        </is>
      </c>
      <c r="C14" s="4" t="inlineStr">
        <is>
          <t xml:space="preserve"> </t>
        </is>
      </c>
      <c r="D14" s="4" t="inlineStr">
        <is>
          <t xml:space="preserve"> </t>
        </is>
      </c>
    </row>
    <row r="15">
      <c r="A15" s="4" t="inlineStr">
        <is>
          <t>Entity Address, Address Line One</t>
        </is>
      </c>
      <c r="B15" s="4" t="inlineStr">
        <is>
          <t>650 Madison Avenue</t>
        </is>
      </c>
      <c r="C15" s="4" t="inlineStr">
        <is>
          <t xml:space="preserve"> </t>
        </is>
      </c>
      <c r="D15" s="4" t="inlineStr">
        <is>
          <t xml:space="preserve"> </t>
        </is>
      </c>
    </row>
    <row r="16">
      <c r="A16" s="4" t="inlineStr">
        <is>
          <t>Entity Address, Address Line Two</t>
        </is>
      </c>
      <c r="B16" s="4" t="inlineStr">
        <is>
          <t>3rd Floor</t>
        </is>
      </c>
      <c r="C16" s="4" t="inlineStr">
        <is>
          <t xml:space="preserve"> </t>
        </is>
      </c>
      <c r="D16" s="4" t="inlineStr">
        <is>
          <t xml:space="preserve"> </t>
        </is>
      </c>
    </row>
    <row r="17">
      <c r="A17" s="4" t="inlineStr">
        <is>
          <t>Entity Address, City or Town</t>
        </is>
      </c>
      <c r="B17" s="4" t="inlineStr">
        <is>
          <t>New Yo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0022</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891-2880</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90-0945675</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LRFC</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9.9</v>
      </c>
    </row>
    <row r="38">
      <c r="A38" s="4" t="inlineStr">
        <is>
          <t>Entity Common Stock, Shares Outstanding</t>
        </is>
      </c>
      <c r="B38" s="4" t="inlineStr">
        <is>
          <t xml:space="preserve"> </t>
        </is>
      </c>
      <c r="C38" s="6" t="n">
        <v>2655973</v>
      </c>
      <c r="D38" s="4" t="inlineStr">
        <is>
          <t xml:space="preserve"> </t>
        </is>
      </c>
    </row>
    <row r="39">
      <c r="A39" s="4" t="inlineStr">
        <is>
          <t>Amendment Description</t>
        </is>
      </c>
      <c r="B39" s="4" t="inlineStr">
        <is>
          <t xml:space="preserve">EXPLANATORY NOTE This Amendment No. 1 on Form 10-K/A (this “Amendment No. 1”) amends the Annual Report on Form 10-K for the fiscal year ended December 31, 2024 of Logan Ridge Finance Corporation (the “Company”), filed with the U.S. Securities and Exchange Commission (the “SEC”) on March 13, 2025 (the “Original Filing”). This Amendment No. 1 is being filed for the purpose of providing the information required by Items 10 through 14 of Part III of the Annual Report on Form 10-K. This information was previously omitted from the Original Filing in reliance on General Instruction G(3) to the Annual Report on Form 10-K. Pursuant to the rules of the SEC,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Amendment No. 1 as Exhibits 31.3 and 31.4.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ions required under Section 906 of the Sarbanes-Oxley Act of 2002 as no financial statements are being filed with this Amendment No. 1. Except as described above or as otherwise expressly provided by the terms of this Amendment No. 1, no other changes have been made to the Original Filing. Except as otherwise indicated herein, this Amendment No. 1 continues to speak as of the date of the Original Filing, and the Company has not updated the disclosures contained therein to reflect any events that occurred subsequent to the date of the Original Filing. This Amendment No. 1 should be read in conjunction with the Original Form 10-K and with our filings with the SEC subsequent to the Original Filing. Unless the context otherwise requires, all references in this Amendment No. 1 to “we,” “us,” “our,” “Logan Ridge,” or the “Company” refer to Logan Ridge Finance Corporation and its consolidated subsidiaries. References to “Investment Adviser,” “Adviser,” and “Mount Logan” refer to Mount Logan Management LLC, our investment adviser. References to the “Administrator” refers to BC Partners Management LLC, our administrator, and an affiliate of BC Partners. Capitalized terms used herein and not otherwise defined are defined as set forth in the Original Filing. This Amendment No. 1 includes references to our website and the information contained on, or accessible from, our website is not a part of this report by reference or otherwise. </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Policies and Practices Related to the Timing of Equity Award s We do not grant stock options or other equity awards, and accordingly, we have no policy, program, practice, or plan pertaining to the timing of stock option grants with respect to the release of material non-public non-public</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17Z</dcterms:created>
  <dcterms:modified xmlns:dcterms="http://purl.org/dc/terms/" xmlns:xsi="http://www.w3.org/2001/XMLSchema-instance" xsi:type="dcterms:W3CDTF">2025-04-29T20:05:17Z</dcterms:modified>
</cp:coreProperties>
</file>